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nnae Holdings, Inc.</t>
        </is>
      </c>
    </row>
    <row r="8">
      <c r="A8" s="4" t="inlineStr">
        <is>
          <t>Entity Central Index Key</t>
        </is>
      </c>
      <c r="B8" s="4" t="inlineStr">
        <is>
          <t>00017047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Item 402(v) of R egulation S-K, we ar PEO
PAY VERSUS PERFORMANCE TABLE
Year Summary 1 Compensation 1,2 Average 3 Average 2 Value of $100 Investment 4 Net 6 Total Equity 6
Total Peer Group 5
2022 762,749 762,749 419,403 367,883 55.53 137.39 (428.1) 2,718.8
2021 2,028,114 1,979,862 760,923 731,833 94.51 151.97 (287.0) 3,335.3
2020 1 26,701 3,973,007 4,056,044 119.04 100.59 1,786.2 3,779.6
1. Compensation information shown is based on the Company’s PEO(s) for the year presented. Mr. Ducommun was the Company’s PEO in 2022 and 2021. Mr. Massey was the Company’s PEO in 2020. Refer to “Executive Compensation – Summary Compensation Table” for additional information.
2. The dollar amounts reported in these columns represent the amount of “compensation actually paid” to our PEO or the average for our non-PEO NEOs as a group, as computed in accordance with Item 402(v) of Regulation S-K. The dollar amounts do not reflect the actual amount of compensation earned by or paid to our NEOs as a group during the applicable year. In accordance with the requirements of Item 402(v) of Regulation S-K, adjustments were made to the total compensation of the PEOs and the other NEOs as a group for each year to reflect the change in fair value of stock-based compensation. Refer to “Compensation Actually Paid – Equity Adjustments” below for further detail.
3. Compensation information shown represents the average compensation of the following named executive officers as a group (excluding the applicable PEO for that year): Messrs. Massey, Coy and Gravelle for 2022 and 2021; and Messrs. Bickett, Ducommun, Coy, Gravelle and Cox in 2020. Refer to “Executive Compensation – Summary Compensation Table” for additional information.
4. Represents the value of a fixed $100 invested on 12/31/2019 in the Company’s stock or a basket of securities of our peer group, including reinvestment of dividends.
5. Represents the weighted peer group TSR, weighted according to the respective companies’ stock market capitalization at the beginning of each period for which a return is indicated. Peer group consists of the following companies: Apollo Global Management Inc., Compass Diversified Holdings, FS KKR Capital Corp. II, Golub Capital BDC, Inc., New Mountain Finance Corporation and Prospect Capital Corporation. The stock performance included in this table is not necessarily indicative of future stock price performance.
6. Represents the Company’s net income (loss) and total shareholders’ equity as determined directly from the Company’s audited financial statements for the year presented. </t>
        </is>
      </c>
      <c r="C4" s="4" t="inlineStr">
        <is>
          <t xml:space="preserve"> </t>
        </is>
      </c>
      <c r="D4" s="4" t="inlineStr">
        <is>
          <t xml:space="preserve"> </t>
        </is>
      </c>
    </row>
    <row r="5">
      <c r="A5" s="4" t="inlineStr">
        <is>
          <t>Named Executive Officers, Footnote [Text Block]</t>
        </is>
      </c>
      <c r="B5" s="4" t="inlineStr">
        <is>
          <t>Compensation information shown represents the average compensation of the following named executive officers as a group (excluding the applicable PEO for that year): Messrs. Massey, Coy and Gravelle for 2022 and 2021; and Messrs. Bickett, Ducommun, Coy, Gravelle and Cox in 2020. Refer to “Executive Compensation – Summary Compensation Table” for additional information.</t>
        </is>
      </c>
      <c r="C5" s="4" t="inlineStr">
        <is>
          <t xml:space="preserve"> </t>
        </is>
      </c>
      <c r="D5" s="4" t="inlineStr">
        <is>
          <t xml:space="preserve"> </t>
        </is>
      </c>
    </row>
    <row r="6">
      <c r="A6" s="4" t="inlineStr">
        <is>
          <t>Peer Group Issuers, Footnote [Text Block]</t>
        </is>
      </c>
      <c r="B6" s="4" t="inlineStr">
        <is>
          <t>Represents the weighted peer group TSR, weighted according to the respective companies’ stock market capitalization at the beginning of each period for which a return is indicated. Peer group consists of the following companies: Apollo Global Management Inc., Compass Diversified Holdings, FS KKR Capital Corp. II, Golub Capital BDC, Inc., New Mountain Finance Corporation and Prospect Capital Corporation. The stock performance included in this table is not necessarily indicative of future stock price performance.</t>
        </is>
      </c>
      <c r="C6" s="4" t="inlineStr">
        <is>
          <t xml:space="preserve"> </t>
        </is>
      </c>
      <c r="D6" s="4" t="inlineStr">
        <is>
          <t xml:space="preserve"> </t>
        </is>
      </c>
    </row>
    <row r="7">
      <c r="A7" s="4" t="inlineStr">
        <is>
          <t>PEO Total Compensation Amount</t>
        </is>
      </c>
      <c r="B7" s="5" t="n">
        <v>762749</v>
      </c>
      <c r="C7" s="5" t="n">
        <v>2028114</v>
      </c>
      <c r="D7" s="5" t="n">
        <v>1</v>
      </c>
    </row>
    <row r="8">
      <c r="A8" s="4" t="inlineStr">
        <is>
          <t>PEO Actually Paid Compensation Amount</t>
        </is>
      </c>
      <c r="B8" s="5" t="n">
        <v>762749</v>
      </c>
      <c r="C8" s="6" t="n">
        <v>1979862</v>
      </c>
      <c r="D8" s="6" t="n">
        <v>26701</v>
      </c>
    </row>
    <row r="9">
      <c r="A9" s="4" t="inlineStr">
        <is>
          <t>Adjustment To PEO Compensation, Footnote [Text Block]</t>
        </is>
      </c>
      <c r="B9" s="4" t="inlineStr">
        <is>
          <t>PRINCIPAL EXECUTIVE OFFICER
Year Reported Compensation Table Less: Reported 1 Equity Adjustments ($) 2 Compensation Actually
2022 762,749 — — 762,749
2021 2,028,114 — (48,252) 1,979,862
2020 1 — 26,700 26,701
1. The grant date fair value of equity awards represents the total of the amounts reported in the “Stock Awards” column in the Summary Compensation Table for the applicable year. We did not award any restricted stock, options or other equity awards to our PEOs in any year presented.
2. The equity award adjustments for each applicable year include the addition (or subtraction, as applicable) of the following, as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and (iii) for awards granted in prior years that vest in the applicable year, the amount equal to the change as of the vesting date (from the end of the prior fiscal year) in fair value. The valuation assumptions used to calculate fair value were the same as those disclosed at the time of grant and are calculated in accordance with Accounting Standards Codification Topic 718. The amounts deducted or added in calculating the equity award adjustments are as follows:
Year Year over Year Change in Fair Value Year over Year Change in Fair Value Total Equity
2022 — — —
2021 — (48,252) (48,252)
2020 19,937 6,763 26,700</t>
        </is>
      </c>
      <c r="C9" s="4" t="inlineStr">
        <is>
          <t xml:space="preserve"> </t>
        </is>
      </c>
      <c r="D9" s="4" t="inlineStr">
        <is>
          <t xml:space="preserve"> </t>
        </is>
      </c>
    </row>
    <row r="10">
      <c r="A10" s="4" t="inlineStr">
        <is>
          <t>Non-PEO NEO Average Total Compensation Amount</t>
        </is>
      </c>
      <c r="B10" s="5" t="n">
        <v>419403</v>
      </c>
      <c r="C10" s="6" t="n">
        <v>760923</v>
      </c>
      <c r="D10" s="6" t="n">
        <v>3973007</v>
      </c>
    </row>
    <row r="11">
      <c r="A11" s="4" t="inlineStr">
        <is>
          <t>Non-PEO NEO Average Compensation Actually Paid Amount</t>
        </is>
      </c>
      <c r="B11" s="5" t="n">
        <v>367883</v>
      </c>
      <c r="C11" s="6" t="n">
        <v>731833</v>
      </c>
      <c r="D11" s="6" t="n">
        <v>4056044</v>
      </c>
    </row>
    <row r="12">
      <c r="A12" s="4" t="inlineStr">
        <is>
          <t>Adjustment to Non-PEO NEO Compensation Footnote [Text Block]</t>
        </is>
      </c>
      <c r="B12" s="4" t="inlineStr">
        <is>
          <t>AVERAGE OF NON-PEO NAMED EXECUTIVE OFFICERS
Year Reported Summary Average for Non-PEOs Less: Reported 1 Equity Adjustments ($) 2 Compensation Actually
2022 419,403 — (51,520) 367,883
2021 760,923 (132,000) 102,910 731,833
2020 3,973,007 — 83,037 4,056,044
1. The grant date fair value of equity awards represents the total of the amounts reported in the “Stock Awards” column in the Summary Compensation Table for the applicable year. We generally did not grant restricted stock, options or other equity awards to our NEOs during the periods presented, other than one grant to Mr. Gravelle in 2021.
2. The equity award adjustments for eac h
calculated in accordance with Accounting Standards Codification Topic 718. The amounts deducte d
Year Year End Fair Value of Unvested Equity Awards Year over Year Change in Year over Year Change Total Equity Award
2022 — (38,667) (12,853) (51,520)
2021 140,600 — (37,690) 102,910
2020 — 41,315 41,722 83,037</t>
        </is>
      </c>
      <c r="C12" s="4" t="inlineStr">
        <is>
          <t xml:space="preserve"> </t>
        </is>
      </c>
      <c r="D12" s="4" t="inlineStr">
        <is>
          <t xml:space="preserve"> </t>
        </is>
      </c>
    </row>
    <row r="13">
      <c r="A13" s="4" t="inlineStr">
        <is>
          <t>Compensation Actually Paid vs. Total Shareholder Return [Text Block]</t>
        </is>
      </c>
      <c r="B13" s="4" t="inlineStr">
        <is>
          <t xml:space="preserve">Cumulative Total Shareholder Return ( TSR ). fair value of stock compensation granted prior to 2020. Our PEOs compensation in 2022 was attributable to payments to our PEO under the ISIP. Refer to discussion under “Our Compensation Programs are Driven by our Business Objectives” and “The Investment Success Incentive Program” for further information on the ISIP. The average compensation actually paid to our NEOs as a group (excluding our PEO) decreased by 92%, directionally consistent with the Company’s cumulative TSR, over the three-year period. </t>
        </is>
      </c>
      <c r="C13" s="4" t="inlineStr">
        <is>
          <t xml:space="preserve"> </t>
        </is>
      </c>
      <c r="D13" s="4" t="inlineStr">
        <is>
          <t xml:space="preserve"> </t>
        </is>
      </c>
    </row>
    <row r="14">
      <c r="A14" s="4" t="inlineStr">
        <is>
          <t>Compensation Actually Paid vs. Net Income [Text Block]</t>
        </is>
      </c>
      <c r="B14" s="4" t="inlineStr">
        <is>
          <t>Net Income (Loss). While the Company does not use net income (loss) as a performa nce PEO NEO</t>
        </is>
      </c>
      <c r="C14" s="4" t="inlineStr">
        <is>
          <t xml:space="preserve"> </t>
        </is>
      </c>
      <c r="D14" s="4" t="inlineStr">
        <is>
          <t xml:space="preserve"> </t>
        </is>
      </c>
    </row>
    <row r="15">
      <c r="A15" s="4" t="inlineStr">
        <is>
          <t>Total Shareholder Return Vs Peer Group [Text Block]</t>
        </is>
      </c>
      <c r="B15" s="4" t="inlineStr">
        <is>
          <t xml:space="preserve">Cumulative Total Shareholder Return ( TSR ). fair value of stock compensation granted prior to 2020. Our PEOs compensation in 2022 was attributable to payments to our PEO under the ISIP. Refer to discussion under “Our Compensation Programs are Driven by our Business Objectives” and “The Investment Success Incentive Program” for further information on the ISIP. The average compensation actually paid to our NEOs as a group (excluding our PEO) decreased by 92%, directionally consistent with the Company’s cumulative TSR, over the three-year period. </t>
        </is>
      </c>
      <c r="C15" s="4" t="inlineStr">
        <is>
          <t xml:space="preserve"> </t>
        </is>
      </c>
      <c r="D15" s="4" t="inlineStr">
        <is>
          <t xml:space="preserve"> </t>
        </is>
      </c>
    </row>
    <row r="16">
      <c r="A16" s="4" t="inlineStr">
        <is>
          <t>Total Shareholder Return Amount</t>
        </is>
      </c>
      <c r="B16" s="7" t="n">
        <v>55.53</v>
      </c>
      <c r="C16" s="8" t="n">
        <v>94.51000000000001</v>
      </c>
      <c r="D16" s="8" t="n">
        <v>119.04</v>
      </c>
    </row>
    <row r="17">
      <c r="A17" s="4" t="inlineStr">
        <is>
          <t>Peer Group Total Shareholder Return Amount</t>
        </is>
      </c>
      <c r="B17" s="8" t="n">
        <v>137.39</v>
      </c>
      <c r="C17" s="8" t="n">
        <v>151.97</v>
      </c>
      <c r="D17" s="8" t="n">
        <v>100.59</v>
      </c>
    </row>
    <row r="18">
      <c r="A18" s="4" t="inlineStr">
        <is>
          <t>Net Income (Loss)</t>
        </is>
      </c>
      <c r="B18" s="5" t="n">
        <v>-428100000</v>
      </c>
      <c r="C18" s="6" t="n">
        <v>-287000000</v>
      </c>
      <c r="D18" s="5" t="n">
        <v>1786200000</v>
      </c>
    </row>
    <row r="19">
      <c r="A19" s="4" t="inlineStr">
        <is>
          <t>PEO Name</t>
        </is>
      </c>
      <c r="B19" s="4" t="inlineStr">
        <is>
          <t>Mr. Ducommun</t>
        </is>
      </c>
      <c r="C19" s="4" t="inlineStr">
        <is>
          <t xml:space="preserve"> </t>
        </is>
      </c>
      <c r="D19" s="4" t="inlineStr">
        <is>
          <t>Mr. Massey</t>
        </is>
      </c>
    </row>
    <row r="20">
      <c r="A20" s="4" t="inlineStr">
        <is>
          <t>Total Shareholders Equity</t>
        </is>
      </c>
      <c r="B20" s="5" t="n">
        <v>2718800000</v>
      </c>
      <c r="C20" s="6" t="n">
        <v>3335300000</v>
      </c>
      <c r="D20" s="5" t="n">
        <v>3779600000</v>
      </c>
    </row>
    <row r="21">
      <c r="A21" s="4" t="inlineStr">
        <is>
          <t>PEO [Member] | Equity Award Adjustments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4" t="inlineStr">
        <is>
          <t xml:space="preserve"> </t>
        </is>
      </c>
      <c r="C23" s="6" t="n">
        <v>-48252</v>
      </c>
      <c r="D23" s="6" t="n">
        <v>26700</v>
      </c>
    </row>
    <row r="24">
      <c r="A24" s="4" t="inlineStr">
        <is>
          <t>PEO [Member] | Year Over Year Change in Fair Value of Outstanding and Unvested Equity Awards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4" t="inlineStr">
        <is>
          <t xml:space="preserve"> </t>
        </is>
      </c>
      <c r="C26" s="4" t="inlineStr">
        <is>
          <t xml:space="preserve"> </t>
        </is>
      </c>
      <c r="D26" s="6" t="n">
        <v>19937</v>
      </c>
    </row>
    <row r="27">
      <c r="A27" s="4" t="inlineStr">
        <is>
          <t>PEO [Member] | Year Over Year Change in Fair Value of Equity Awards Granted that Vested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4" t="inlineStr">
        <is>
          <t xml:space="preserve"> </t>
        </is>
      </c>
      <c r="C29" s="6" t="n">
        <v>-48252</v>
      </c>
      <c r="D29" s="6" t="n">
        <v>6763</v>
      </c>
    </row>
    <row r="30">
      <c r="A30" s="4" t="inlineStr">
        <is>
          <t>Non-PEO NEO [Member] | Reported Value of Equity Award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4" t="inlineStr">
        <is>
          <t xml:space="preserve"> </t>
        </is>
      </c>
      <c r="C32" s="6" t="n">
        <v>-132000</v>
      </c>
      <c r="D32" s="4" t="inlineStr">
        <is>
          <t xml:space="preserve"> </t>
        </is>
      </c>
    </row>
    <row r="33">
      <c r="A33" s="4" t="inlineStr">
        <is>
          <t>Non-PEO NEO [Member] | Equity Award Adjustment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51520</v>
      </c>
      <c r="C35" s="6" t="n">
        <v>102910</v>
      </c>
      <c r="D35" s="6" t="n">
        <v>83037</v>
      </c>
    </row>
    <row r="36">
      <c r="A36" s="4" t="inlineStr">
        <is>
          <t>Non-PEO NEO [Member] | Year End Fair Value of Outstanding and Unvested Equity Awards Gran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6" t="n">
        <v>140600</v>
      </c>
      <c r="D38" s="4" t="inlineStr">
        <is>
          <t xml:space="preserve"> </t>
        </is>
      </c>
    </row>
    <row r="39">
      <c r="A39" s="4" t="inlineStr">
        <is>
          <t>Non-PEO NEO [Member] | Year Over Year Change in Fair Value of Outstanding and Unvested Equity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8667</v>
      </c>
      <c r="C41" s="4" t="inlineStr">
        <is>
          <t xml:space="preserve"> </t>
        </is>
      </c>
      <c r="D41" s="6" t="n">
        <v>41315</v>
      </c>
    </row>
    <row r="42">
      <c r="A42" s="4" t="inlineStr">
        <is>
          <t>Non-PEO NEO [Member] | Year Over Year Change in Fair Value of Equity Awards Granted that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12853</v>
      </c>
      <c r="C44" s="5" t="n">
        <v>-37690</v>
      </c>
      <c r="D44" s="5" t="n">
        <v>417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00:29Z</dcterms:created>
  <dcterms:modified xmlns:dcterms="http://purl.org/dc/terms/" xmlns:xsi="http://www.w3.org/2001/XMLSchema-instance" xsi:type="dcterms:W3CDTF">2023-04-28T11:00:29Z</dcterms:modified>
</cp:coreProperties>
</file>